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30,
		2017</t>
  </si>
  <si>
    <t>Registrant Name</t>
  </si>
  <si>
    <t>dei_EntityRegistrantName</t>
  </si>
  <si>
    <t>GOLDMAN SACH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14,
		2018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Dec. 14, 2018</t>
  </si>
  <si>
    <t xml:space="preserve">GOLDMAN SACHS TRUST Goldman Sachs MLP and Energy Infrastructure Funds Class A, Class C, Institutional, Investor, Class R, Class R6, Class T and Class P Shares of the Goldman Sachs MLP &amp; Energy Fund Supplement dated December 14, 2018 to the Statutory Prospectus (Multi-Class Prospectus), Summary Prospectus (Multi-Class Summary) and Statement of Additional Information (SAI), each dated March 30, 2018, each as supplemented to date (with respect to Class A, Class C, Institutional, Investor, Class R, Class R6 and Class T Shares) and to the Statutory Prospectus (Class P Prospectus and, together with the Multi-Class Prospectus, the Prospectuses), Summary Prospectus (Class P Summary and, together with the Multi-Class Summary, the Summary Prospectuses) and SAI, each dated April 16, 2018, each as supplemented to date (with respect to Class P Shares) The Board of Trustees of the Goldman Sachs Trust recently approved a change to the Funds benchmark index. This change will be effective January 2, 2019 (the Effective Date). Accordingly, on the Effective Date, the Funds Prospectuses, Summary Prospectuses and SAI are revised as follows: The following replaces the last paragraph under the  Goldman Sachs MLP &amp; Energy Fund  Summary  Principal Strategy  and the  Investment Management Approach  Principal Investment Strategies  Goldman Sachs MLP &amp; Energy Fund  sections in the Funds Prospectuses and the  Principal Strategy  section in the Funds Summary Prospectuses: The Funds benchmark is the Alerian Midstream Energy Select Index. The Alerian Midstream Energy Select Index is a float-adjusted, capitalization-weighted index, whose constituents are engaged in midstream activities involving energy commodities. </t>
  </si>
  <si>
    <t>Supplement to Prospectus [Text Block]</t>
  </si>
  <si>
    <t>rr_SupplementToProspectusTextBlock</t>
  </si>
  <si>
    <t>Goldman Sachs MLP &amp; Energ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2297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0</v>
      </c>
    </row>
    <row r="11" spans="1:3">
      <c r="A11" s="4" t="s">
        <v>25</v>
      </c>
      <c r="B11" s="4" t="s">
        <v>26</v>
      </c>
      <c r="C11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8</v>
      </c>
    </row>
    <row r="2" spans="1:1">
      <c r="A2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30</v>
      </c>
      <c r="B5" s="4" t="s">
        <v>31</v>
      </c>
      <c r="C5" s="4" t="s">
        <v>29</v>
      </c>
    </row>
    <row r="6" spans="1:3">
      <c r="A6" s="4" t="s">
        <v>32</v>
      </c>
    </row>
    <row r="7" spans="1:3">
      <c r="A7" s="3" t="s">
        <v>3</v>
      </c>
      <c r="B7" s="4" t="s">
        <v>4</v>
      </c>
    </row>
    <row r="8" spans="1:3">
      <c r="A8" s="4" t="s">
        <v>30</v>
      </c>
      <c r="B8" s="4" t="s">
        <v>31</v>
      </c>
      <c r="C8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04T11:47:06Z</dcterms:created>
  <dcterms:modified xmlns:dcterms="http://purl.org/dc/terms/" xmlns:xsi="http://www.w3.org/2001/XMLSchema-instance" xsi:type="dcterms:W3CDTF">2019-01-04T11:47:06Z</dcterms:modified>
</cp:coreProperties>
</file>